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Payroll Taxes" sheetId="9" state="visible" r:id="rId9"/>
    <sheet xmlns:r="http://schemas.openxmlformats.org/officeDocument/2006/relationships" name="Notes Payable" sheetId="10" state="visible" r:id="rId10"/>
    <sheet xmlns:r="http://schemas.openxmlformats.org/officeDocument/2006/relationships" name="Commitments and Contingencies O" sheetId="11" state="visible" r:id="rId11"/>
    <sheet xmlns:r="http://schemas.openxmlformats.org/officeDocument/2006/relationships" name="Purchase Commitments" sheetId="12" state="visible" r:id="rId12"/>
    <sheet xmlns:r="http://schemas.openxmlformats.org/officeDocument/2006/relationships" name="Related Party Transactions with"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Notes Payable (Tables)" sheetId="18" state="visible" r:id="rId18"/>
    <sheet xmlns:r="http://schemas.openxmlformats.org/officeDocument/2006/relationships" name="Nature of Operations and Goi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ayroll Taxes (Details Narrativ" sheetId="22" state="visible" r:id="rId22"/>
    <sheet xmlns:r="http://schemas.openxmlformats.org/officeDocument/2006/relationships" name="Notes Payable (Details)" sheetId="23" state="visible" r:id="rId23"/>
    <sheet xmlns:r="http://schemas.openxmlformats.org/officeDocument/2006/relationships" name="Notes Payable (Details Narrativ" sheetId="24" state="visible" r:id="rId24"/>
    <sheet xmlns:r="http://schemas.openxmlformats.org/officeDocument/2006/relationships" name="Commitments and Contingencies25" sheetId="25" state="visible" r:id="rId25"/>
    <sheet xmlns:r="http://schemas.openxmlformats.org/officeDocument/2006/relationships" name="Purchase Commitments (Details N" sheetId="26" state="visible" r:id="rId26"/>
    <sheet xmlns:r="http://schemas.openxmlformats.org/officeDocument/2006/relationships" name="Related Party Transactions wi27" sheetId="27" state="visible" r:id="rId27"/>
    <sheet xmlns:r="http://schemas.openxmlformats.org/officeDocument/2006/relationships" name="Stockholders' Equity (Details N"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279">
  <si>
    <t>Document and Entity Information - shares</t>
  </si>
  <si>
    <t>6 Months Ended</t>
  </si>
  <si>
    <t>Mar. 31, 2017</t>
  </si>
  <si>
    <t>May 12, 2017</t>
  </si>
  <si>
    <t>Document And Entity Information</t>
  </si>
  <si>
    <t>Entity Registrant Name</t>
  </si>
  <si>
    <t>mLight Tech, Inc.</t>
  </si>
  <si>
    <t>Entity Central Index Key</t>
  </si>
  <si>
    <t>Document Type</t>
  </si>
  <si>
    <t>10-Q</t>
  </si>
  <si>
    <t>Document Period End Date</t>
  </si>
  <si>
    <t>Mar. 31,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Sep. 30, 2016</t>
  </si>
  <si>
    <t>Current assets</t>
  </si>
  <si>
    <t>Cash and cash equivalents</t>
  </si>
  <si>
    <t xml:space="preserve"> </t>
  </si>
  <si>
    <t>Accounts receivable, net of allowance of $0 and $32,578 at March 31, 2017 and September 30, 2016, respectively</t>
  </si>
  <si>
    <t>Prepaid expense</t>
  </si>
  <si>
    <t>Total current assets</t>
  </si>
  <si>
    <t>Property and equipment, net</t>
  </si>
  <si>
    <t>Security deposit</t>
  </si>
  <si>
    <t>Total Assets</t>
  </si>
  <si>
    <t>Current liabilities</t>
  </si>
  <si>
    <t>Bank overdraft</t>
  </si>
  <si>
    <t>Accounts payable</t>
  </si>
  <si>
    <t>Accrued expenses</t>
  </si>
  <si>
    <t>Accrued interest</t>
  </si>
  <si>
    <t>Refundable deposits</t>
  </si>
  <si>
    <t>Payable to officer</t>
  </si>
  <si>
    <t>Purchase commitments</t>
  </si>
  <si>
    <t>Notes payable, current portion, net of discount of $0 at March 31, 2017 and $34,323 at September 30, 2016</t>
  </si>
  <si>
    <t>Total current liabilities</t>
  </si>
  <si>
    <t>Total liabilities</t>
  </si>
  <si>
    <t>Commitments and contingencies (Notes 4, 5, 6 and 7)</t>
  </si>
  <si>
    <t>Stockholders' equity (deficit)</t>
  </si>
  <si>
    <t>Common stock, $0.0001 par value, 300,000,000 shares authorized; 206,500,000 and 206,500,000 shares issued, and 204,000,000 and 206,500,000 outstanding at March 31, 2017 and September 30, 2016, respectively</t>
  </si>
  <si>
    <t>Treasury Stock, 2,500,000 and 0 shares at March 31, 2017 and September 30, 2016, respectively</t>
  </si>
  <si>
    <t>Accumulated deficit</t>
  </si>
  <si>
    <t>Total stockholders' deficit</t>
  </si>
  <si>
    <t>Total Liabilities and Stockholders' Equity (Deficit)</t>
  </si>
  <si>
    <t>Consolidated Balance Sheets (Parenthetical) - USD ($)</t>
  </si>
  <si>
    <t>Consolidated Balance Sheets Parenthetical</t>
  </si>
  <si>
    <t>Accounts receivable, net of allowance</t>
  </si>
  <si>
    <t>Notes payable, current portion, net of discount</t>
  </si>
  <si>
    <t>Stockholders' deficit</t>
  </si>
  <si>
    <t>Common Stock, par value per share</t>
  </si>
  <si>
    <t>Common Stock, shares authorized</t>
  </si>
  <si>
    <t>Common Stock, shares issued</t>
  </si>
  <si>
    <t>Common Stock, shares outstanding</t>
  </si>
  <si>
    <t>Treasury Stock Shares</t>
  </si>
  <si>
    <t>Consolidated Statements of Operations (Unaudited) - USD ($)</t>
  </si>
  <si>
    <t>3 Months Ended</t>
  </si>
  <si>
    <t>Mar. 31, 2016</t>
  </si>
  <si>
    <t>Revenues</t>
  </si>
  <si>
    <t>Tuition</t>
  </si>
  <si>
    <t>Licensing fees</t>
  </si>
  <si>
    <t>Shipping</t>
  </si>
  <si>
    <t>Total Revenues</t>
  </si>
  <si>
    <t>Cost of sales</t>
  </si>
  <si>
    <t>Gross profit</t>
  </si>
  <si>
    <t>Operating expenses</t>
  </si>
  <si>
    <t>Selling, general and administrative</t>
  </si>
  <si>
    <t>Depreciation and amortization</t>
  </si>
  <si>
    <t>Total operating expenses</t>
  </si>
  <si>
    <t>Income (loss) from continuing operations</t>
  </si>
  <si>
    <t>Other income (expenses)</t>
  </si>
  <si>
    <t>Other income</t>
  </si>
  <si>
    <t>Interest expense</t>
  </si>
  <si>
    <t>Total other income (expenses)</t>
  </si>
  <si>
    <t>Income (loss) from operations before income tax</t>
  </si>
  <si>
    <t>Provision for Income Taxes</t>
  </si>
  <si>
    <t>Net income (loss)</t>
  </si>
  <si>
    <t>Basis and diluted net income (loss) per share</t>
  </si>
  <si>
    <t>Weighted average number of common shares outstanding</t>
  </si>
  <si>
    <t>Statement of Changes in Stockholders' Equity (Deficit) - 6 months ended Mar. 31, 2017 - USD ($)</t>
  </si>
  <si>
    <t>Common Stock</t>
  </si>
  <si>
    <t>Treasury Stock</t>
  </si>
  <si>
    <t>Accumulated Deficit</t>
  </si>
  <si>
    <t>Total</t>
  </si>
  <si>
    <t>Beginning Balance, Shares at Sep. 30, 2016</t>
  </si>
  <si>
    <t>Beginning Balance, Amount at Sep. 30, 2016</t>
  </si>
  <si>
    <t>Deconsolidation</t>
  </si>
  <si>
    <t>Net Income</t>
  </si>
  <si>
    <t>Ending Balance, Shares at Mar. 31, 2017</t>
  </si>
  <si>
    <t>Ending Balance, Amount at Mar. 31, 2017</t>
  </si>
  <si>
    <t>Consolidated Statements of Cash Flows (Unaudited) - USD ($)</t>
  </si>
  <si>
    <t>Cash flows from operating activities</t>
  </si>
  <si>
    <t>Net income</t>
  </si>
  <si>
    <t>Adjustments to reconcile net income to net cash provided by operating activities:</t>
  </si>
  <si>
    <t>Amortization of debt discount</t>
  </si>
  <si>
    <t>Bad debts</t>
  </si>
  <si>
    <t>Changes in operating assets and liabilities</t>
  </si>
  <si>
    <t>Accounts receivable</t>
  </si>
  <si>
    <t>Deferred revenue</t>
  </si>
  <si>
    <t>Net cash provided by operating activities</t>
  </si>
  <si>
    <t>Cash flows from investing activities</t>
  </si>
  <si>
    <t>Acquisition of property and equipment</t>
  </si>
  <si>
    <t>Net cash used in investing activities</t>
  </si>
  <si>
    <t>Cash flows from financing activities</t>
  </si>
  <si>
    <t>Repayments of note payable</t>
  </si>
  <si>
    <t>Cash advanced (to) from officer</t>
  </si>
  <si>
    <t>Net cash (used in) provided by financing activities</t>
  </si>
  <si>
    <t>Net increase (decrease) in cash and cash equivalents</t>
  </si>
  <si>
    <t>Cash and cash equivalents at the beginning of year</t>
  </si>
  <si>
    <t>Cash and cash equivalents at the end of year</t>
  </si>
  <si>
    <t>Supplemental disclosures of cash flows information:</t>
  </si>
  <si>
    <t>Cash paid for income taxes</t>
  </si>
  <si>
    <t>Cash paid for interest</t>
  </si>
  <si>
    <t>Supplemental disclosures of subsidiary spin-off:</t>
  </si>
  <si>
    <t>Accounts receivable, net</t>
  </si>
  <si>
    <t>Property and equipment</t>
  </si>
  <si>
    <t>Notes payable, net</t>
  </si>
  <si>
    <t>Common stock</t>
  </si>
  <si>
    <t>Treasury stock</t>
  </si>
  <si>
    <t>Nature of Operations and Going Concern</t>
  </si>
  <si>
    <t>Notes to Financial Statements</t>
  </si>
  <si>
    <t>NOTE 1 - Nature of Operations and Going Concern</t>
  </si>
  <si>
    <t>As used herein and except as otherwise noted,
the term "Company", "it(s)", "our", "us", "we" and "mLight" shall mean
mLight Tech, Inc., a Florida corporation, and Ding King Training Institute, Inc., a California corporation("DKTI"), its
wholly-owned subsidiary until March 31, 2017. mLight Tech, Inc. was incorporated in the State
of Florida on September 3, 2010, to provide software solutions that simplify the management of networked personal computers. On
October 31, 2013, the Company acquired 100% of the issued and outstanding capital stock of DKTI, a California corporation, in exchange
for 2,500,000 shares of its common stock, par value $0.0001 per share (the Common Stock). As a result of DKTI became
a wholly-owned subsidiary of the Company. DKTI is the acquirer for financial reporting purposes and mLight is the acquired company.
The merger was accounted for as a recapitalization. Subsequent to the merger, the operations of mLight are consolidated with the
operations of DKTI. The Company elected to retain September 30 to be its fiscal year end. On March 31,
2017, the Company entered into a spin-off agreement (the Spin-Off Agreement) with DKTI and Todd Sudeck (Mr.
Sudeck). Pursuant to the Spin-Off Agreement, Mr. Sudeck received all of the issued and outstanding capital stock of DKTI
in exchange for 2,500,000 shares of Common Stock of the Company (the Shares) owned by Mr. Sudeck (the Spin-off).
Immediately after the closing of the Spin-Off, Mr. Sudeck has become the sole equity owner of DKTI and the Company has no further
interest in DKTI. Before the Spin-off, the Company,
through DKTI, was in the business of training individuals for a career as a technician in the Automotive Appearance Industry, which
includes paint less dent repair, interior restoration, windshield repair, window detailing, odor removal, detailing and alloy wheel
repair. The potential students are employees of auto body shops, car rental companies and car dealers as well as entrepreneurs
looking to start their own businesses. DKTI is a California state licensed vocational school with the Bureau for Private Post-Secondary
Education (BPPE #301591) and authorized to sell business opportunities in the automotive appearance training industry. The financial information presented in these
notes to the Company's unaudited consolidated financial statements is for the three months and six months ended March 31, 2017
and 2016, respectively. As shown in the accompanying consolidated financial
statements, the Company has faced significant liquidity shortages. As of March 31, 2017, the Company's total liabilities exceeded
its total assets by $133,600. The Company has a net profit of $131,932 for the six months ended March 31, 2017 and has recorded
an accumulated deficit of $154,000 as of March 31, 2017. The Company has had difficulty in raising capital. Additionally, the Company
had been unable to satisfy its purchase commitments to vendors. On March 31, 2017 and as of the date of this report, due to the
Spin-Off Agreement , the Company does not have substantial operations. These factors raise a substantial doubt about the Company's
ability to continue as a going concern. If the Company is unable to obtain adequate capital through borrowings or sale of its common
stock, it could be forced to cease to exist. The Company cannot provide any assurance that new financing will be available to us
on commercially. The consolidated financial statements do not include any adjustments that might be necessary if the Company is
unable to continue as a going concern.</t>
  </si>
  <si>
    <t>Summary of Significant Accounting Policies</t>
  </si>
  <si>
    <t>NOTE 2 - Summary of Significant Accounting Policies</t>
  </si>
  <si>
    <t>The following summary of significant
accounting policies is presented to assist in the understanding of the Company's consolidated financial statements. The consolidated
financial statements and notes are the representation of the Company's management who is responsible for their fair presentation.
The consolidated financial statements of the Company conform to generally accepted accounting principles in the United States of
America (U.S. GAAP). Principles of Consolidation The accompanying consolidated financial
statements include the accounts of mLight and its wholly-owned subsidiary Ding King Training Institute, Inc. through March 31,
2017, at which date the DKTI subsidiary was spun-off. All intercompany balances and transactions are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Accounts Receivable Accounts receivable represent income
earned from training provided to students for which the Company has not yet received payment. Payment plans are offered to students
to pay off remaining tuition on an installment basis over periods not to exceed one year.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
The Company recorded bad debt expense of $1,900 and $20,955 for the three months and six months ended March 31, 2017, respectively,
as compared to bad debt expense of $31,939 and $44,282 for the three months and six months ended March 31, 2016, respectively. Property and Equipment Property and equipment are stated at
cost. Depreciation of property and equipment is calculated based on the straight-line method over the estimated useful lives of
the related assets as summarized below. Major renewals and betterments are capitalized while maintenance costs are expensed as
incurred. Depreciation and amortization expense for the three months and six months ended March 31, 2017 was $626 and $1,389, respectively,
and depreciation and amortization expense for the three months and six months ended March 31, 2016 was $763 and $1,481, respectively.
Machinery and equipment 3-5 years
Furniture and office equipment 5 years Fair value of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ccrued liabilities, and short term loans. Pursuant to ASC
820 and ASC 825, "Financial Instruments",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 Revenue Recognition The Company's tuition packages vary
in price according to the different types of training programs purchased by the students. Upon commencement of the courses, the
Company recognizes as revenue any deposits previously received, as they are non-refundable upon commencement of the courses. The
remaining tuition from the student or the student's employer, which is received upon the commencement of the course or extended
credit over a period of one to three months or as agreed upon, is recognized as revenue upon the completion of the training courses.
The training course duration is from one to two weeks. The Company's revenue recognition policy
is based on the revenue recognition criteria established under the SEC's Staff Accounting Bulletin No. 104. The criteria and how
the Company satisfies each element are as follows: (1) persuasive evidence of an arrangement - the Company and the student or the
student's employer (the customer) enters into a signed contract with the Company; (2) delivery has occurred - as noted above, upon
the commencement of the course, the deposit is non-refundable per the terms of the signed contract and upon completion of the course,
the Company has provided all services to be delivered to the student under the contract; (3) the price is fixed and determinable
- the signed contract indicates a fixed dollar amount for the tuition for the courses enrolled by the student; (4) collectability
is reasonable assured - the Company receives as payment a deposit and the balance of the tuition before the course iscompleted,
or credit is extended for installment payments, as evidenced by promissory note not to exceed one year. The Company records licensing revenue
by granting an annual exclusive license to sell Dent Tools Direct, USA Inc. ("Dent Tools") merchandise online under the
Ding King name and logo on the DKTI website. The Company recognizes licensing revenue ratably monthly as the Company earns revenue
and satisfies conditions for recognition of revenues (See Note 7). Income Taxes The Company accounts for income taxes
using the asset and liability method in accordance with ASC 740, Income Taxes Accountingfor Uncertain Income Tax Positions Earnings (Loss) Per Common Share The Company computes net earnings (loss)
per share in accordance with ASC 260, " Earnings per Share Recent Accounting Pronouncements In February 2016, the FASB issued ASU
2016-02, " Leases In January 2016, the FASB issued ASU
2016-01,  Financial Instruments - Overall Recognition and Measurement of Financial Assets and
Financial Liabilitie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Payroll Taxes</t>
  </si>
  <si>
    <t>NOTE 3 - Payroll Taxes</t>
  </si>
  <si>
    <t>On January
21, 2016, the Company negotiated a settlement with the Internal Revenue Service ("IRS") taxing authority and agreed
to a monthly payment of $756 starting March 15, 2016, to pay previously unpaid payroll tax obligations of $18,130 over a period
of 24 months. The Company had accrued a total obligation of $44,442 which included an estimate for penalties and interest. The
IRS has agreed to waive the charge for penalties and interest, provided the Company submits a written request to the IRS for waiver
of penalties and interest. The monthly payment of $756 had been deferred by the IRS pending resolution of the Company's waiver
request. Management has reduced the payroll tax liability by $26,312 as a change in estimate in the prior fiscal year. On October
19, 2016, the Company paid IRS $18,806 in full settlement of its unpaid payroll tax obligations.</t>
  </si>
  <si>
    <t>Notes Payable</t>
  </si>
  <si>
    <t>NOTE 4 - Notes Payable</t>
  </si>
  <si>
    <t>Notes payable consists of:
March 31, 2017
September 30, 2016
(Unaudited)
Note payable to individual, unsecured, 10% interest, due June 30, 2017 $ 83,000 $ 50,000
Note payable to individual, unsecured, 10% interest, due June 30, 2017 25,000 68,000
Note payable to individual, unsecured, 10% interest, due June 30, 2017 25,000 7,500
Note payable to bank, secured, week day payment of $481.14 for 330 weekdays (Loan) - 109,699
Total $ 133,000 $ 235,199
Less Debt discount $ - $ (34,343 )
Total Note payable $ 133,000 $ 200,856 On January 9, 2015, the Company and the
individual debt holder of the three promissory notes collectively referred to as (Notes), totaling $133,000,
mutually agreed to extend the payment due date of the Notes due on March 31, 2017. On December 19, 2016, the parties mutually
agreed to further extend the maturity date to December 31, 2017. The extension provided for the Notes bearing the same terms
upon maturity, the unpaid principal and accrued interest due in full as a balloon payment. On March 31, 2017, the original
individual debt holder transferred the three notes to three different individuals. The Company and the three individual debt
holders mutually agreed to revise the Notes maturity date to June 30, 2017 and waived all outstanding interest on the Notes.
See Note 9. For the six months ended March 31, 2017, the Company made no cash payments towards the Notes. For the three and
six months ended March 31, 2017, the Company recorded interest expense of $1,569. The Company has recorded interest expense
of $1,569 and $3,318 for the three and six months ended March 31, 2016, respectively. On May 9, 2016, DKTI entered a Business Loan
Agreement ( the Loan) with a third-party financier and received cash proceeds of $109,500. The Loan is secured by
the assets of DKTI and requires DKTIto make a daily cash payment of principal and interest, amounting to $481.14 on each business
day, for a total of 330 business days. The total daily cash payments of principal and interest at maturity date would amount to
$158,775. In connection with the issuance of the Loan, the Company recorded an OID discount of $49,275 which is being amortized
to interest expense over the term of Loan using the effective interest method. As of March 31, 2017, the Company has made total
cash payments of $80,350 on the Loan.In connection with the Spin-Off agreement, Mr. Sudeck became the sole owner of DKTI and the
Company no longer consolidates DKTIs assets and liabilities. As such, there was no Loan outstanding on the Companys
balance sheet as of March, 31, 2017. The Company has recorded the amortization of OID discount as interest expense of $9,556 for
the three and six months ended March 31, 2017. The unamortized portion of OID discount at March 31, 2017 and September 30, 2016
was $0 and $34,343, and the principal balance due on the Loan at March 31, 2017 and September 30, 2016 was $0 and $109,699, respectively.</t>
  </si>
  <si>
    <t>Commitments and Contingencies Operating Lease</t>
  </si>
  <si>
    <t>NOTE 5 - Commitments and Contingencies Operating Lease</t>
  </si>
  <si>
    <t>The
Companys previous lease commitments were all signed under DKTI. In connection with the Spin-off Agreement, the Company
no longer has ownership of DKTI as of March 31, 2017. The Company currently does not have any outstanding lease agreements or
commitments. The total rent expense including common area maintenance charges was $21,062 and $41,285, for the three months and
six months ended March 31, 2017, respectively, compared to $19,841 and $28,068 for the three months and six months ended March
31, 2016, respectively,. Legal
Matters From time
to time the Company may become a party to litigation matters involving claims against the Company. Management believes that there
are no current matters that would have a material effect on the Company's financial position or results of operations.</t>
  </si>
  <si>
    <t>Purchase Commitments</t>
  </si>
  <si>
    <t>NOTE 6 - Purchase Commitments</t>
  </si>
  <si>
    <t>DKTI
received $430,000 in advances from a manufacturer and a distributor for anticipated rebates from purchases of paint and related
products. In exchange for the advanced funds, DKTI agreed to exclusively purchase paint and related products from the manufacturer
and the distributor over a five and seven year period commencing in 2007 up to a certain dollar volume amount (the "Rebate
Agreement(s)"). DKTI initially recorded the amount of the advances as a liability on the balance sheet under "Purchase
commitments". Based on the volume of products purchased by the Company, this liability is reduced on a pro-rata basis. DKTI
has not purchased the volume of products at the rate anticipated in the Rebate Agreements. The Companys remaining amount
of the rebates advanced is $0 and $365,538 as of March 31, 2017 and September 30, 2016, respectively. The
total dollar amount of products DKTI is required to buy under the Rebate Agreement from the distributor was $4,200,000. The Company's
original distributor ceased operations and sold its business to the Company's current distributor, and management believes the
Rebate Agreement was assigned to the current distributor. The Rebate Agreement with the distributor expired in November 2012.
Management is still operating under the same contractual terms of the agreement as if it is still effective. DKTI has previously
made an effort to contact the current distributor regarding its purchase commitments. Management anticipates they will be able
to successfully negotiate a revised agreement to fulfill the purchase commitment or obtain a concession from the distributor as
DKTI is currently purchasing products in the ordinary course of business. In the event DKTI cannot negotiate a satisfactory agreement,
other vendors exist in the market to purchase these products and management believes there would be no significant impact on the
Company's operations. The total
dollar amount of products DKTI is required to buy under the Rebate Agreement from the manufacturer was $1,780,000. The contract
with the manufacturer expired in November 2014. Management is still operating under the same contractual terms of the agreement
as if it is still effective. DKTI has previously made an effort to contact the current manufacturer regarding its purchase commitments.
If DKTI cannot fulfill the purchase obligation, management anticipates they will be able to negotiate a time extension to fulfill
the purchase commitment. In connection with the Spin-Off Agreement, the Company is no longer liable for the Rebate Agreement.</t>
  </si>
  <si>
    <t>Related Party Transactions with the Shareholder</t>
  </si>
  <si>
    <t>NOTE 7 - Related Party Transactions with the Shareholder</t>
  </si>
  <si>
    <t>Cash received
by the principal shareholder/Officer has been recorded as compensation to officer. The Company has recorded $123,608 and $141,925
as compensation expense for the three months and six months ended March 31, 2017, and $24,000 and $68,184 for the three months
and six months ended March 31, 2016, respectively. The Companys loan payable to the same officer amounted to $0 and $64,600
as of March 31, 2017 and September 30, 2016, respectively.</t>
  </si>
  <si>
    <t>Stockholders' Equity</t>
  </si>
  <si>
    <t>NOTE 8 - Stockholders' Equity</t>
  </si>
  <si>
    <t>The
Company's capitalization at March 31, 2017 was 300,000,000 authorized shares of Common Stock, among which, 204,000,000 shares
were issued and outstanding. On
February 8, 2013, mLight's board of directors authorized a 20 for 1 forward split. The record date of the split was February 26,
2013 and the effective date was February 27, 2013. All prior period shares and per share calculations in these financial statements
and elsewhere in this report have been retroactively adjusted to reflect this stock split. On
August 1, 2013, in a private transaction, Todd Sudeck, the sole director and officer of the Company, acquired a total of 180,000,000
shares of the Company's Common stock from Edward Sanders, the Company's former director and officer and principal shareholder. On
October 31, 2013, the Company acquired all 100% of the issued and outstanding capital stock of DKTI by issuing 2,500,000 shares
of its Common Stock valued at $250. The acquisition is being accounted as recapitalization. At the closing of the acquisition,
the Company recorded an increase in common stock of $15,400 as a result of recapitalization. On
March 31, 2017, in connection with the Spin-Off Agreement, the Company received 2,500,000 shares of common stock from Mr.
Sudeck and the Company returned those shares into treasury shares. The Company recorded an decrease in common stock of $250
as a result of the Spin-Off. As a result
of all prior stock issuances andthe cancellation of Spin-Off Agreement, the Company has 204,000,000 and 206,500,000 shares of
common stock issued and outstanding at March 31, 2017 and September 30, 2016, respectively.</t>
  </si>
  <si>
    <t>Subsequent Events</t>
  </si>
  <si>
    <t>NOTE 9 - Subsequent Events</t>
  </si>
  <si>
    <t>On
April 19, 2017, the Company entered into a securities purchase agreement (the Debenture Purchase Agreement) pursuant
to which the Company issued and sold in a private placement to a non-U.S. persona series A convertible debenture in an aggregate
principal amount of $150,000 (the Debenture) with a 8% annual interest convertible into shares of Common Stock (the
Conversion Share(s)) at price of $.01 per share. On the same
day, the Company entered into a note conversion agreement (the Conversion Agreement) with three note holders (the
Converters) to convert the promissory notes issued pursuant to them pursuant to the Spin-Off Agreement into shares
of Common Stock.Pursuant to the Conversion Agreement, the entire principal amount of the Notes was converted into shares of Common
Stock at a conversion price of $.01 per share, for an aggregate number of 13,300,000 shares. Pursuant to the Conversion Agreement,
all the Converters agree to waive their rights to receive the payment of accrued and outstanding interest under these promissory
notes as of the date of the Conversion Agreement.</t>
  </si>
  <si>
    <t>Summary of Significant Accounting Policies (Policies)</t>
  </si>
  <si>
    <t>Summary Of Significant Accounting Policies Policies</t>
  </si>
  <si>
    <t>Principles of Consolidation</t>
  </si>
  <si>
    <t>The accompanying consolidated financial statements
include the accounts of mLight and its wholly-owned subsidiary Ding King Training Institute, Inc. through March 31, 2017, at which
date the DKTI subsidiary was spun-off. All intercompany balances and transactions are eliminated in consolidation.</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maturity of three months or less at the time of issuance to be cash equivalents.</t>
  </si>
  <si>
    <t>Accounts Receivable</t>
  </si>
  <si>
    <t>Accounts
receivable represent income earned from training provided to students for which the Company has not yet received payment. Payment
plans are offered to students to pay off remaining tuition on an installment basis over periods not to exceed one year.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 The Company recorded bad debt expense of $1,900 and $20,955 for the three months and six months
ended March 31, 2017, respectively, as compared to bad debt expense of $31,939 and $44,282 for the three months and six months
ended March 31, 2016, respectively.</t>
  </si>
  <si>
    <t>Property and Equipment</t>
  </si>
  <si>
    <t xml:space="preserve">Property
and equipment are stated at cost. Depreciation of property and equipment is calculated based on the straight-line method over
the estimated useful lives of the related assets as summarized below. Major renewals and betterments are capitalized while maintenance
costs are expensed as incurred. Depreciation and amortization expense for the three months and six months ended March 31, 2017
was $626 and $1,389, respectively, and depreciation and amortization expense for the three months and six months ended March 31,
2016 was $763 and $1,481, respectively.
Machinery and equipment
3-5 years
Furniture and office
equipment 5 years </t>
  </si>
  <si>
    <t>Fair value of Financial Instruments and Fair Value Measurement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ccrued liabilities, and short term
loans. Pursuant to ASC 820 and ASC 825, "Financial Instruments",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Revenue Recognition</t>
  </si>
  <si>
    <t>The
Company's tuition packages vary in price according to the different types of training programs purchased by the students. Upon
commencement of the courses, the Company recognizes as revenue any deposits previously received, as they are non-refundable upon
commencement of the courses. The remaining tuition from the student or the student's employer, which is received upon the commencement
of the course or extended credit over a period of one to three months or as agreed upon, is recognized as revenue upon the completion
of the training courses. The training course duration is from one to two weeks. The
Company's revenue recognition policy is based on the revenue recognition criteria established under the SEC's Staff Accounting
Bulletin No. 104. The criteria and how the Company satisfies each element are as follows: (1) persuasive evidence of an arrangement
- the Company and the student or the student's employer (the customer) enters into a signed contract with the Company; (2) delivery
has occurred - as noted above, upon the commencement of the course, the deposit is non-refundable per the terms of the signed
contract and upon completion of the course, the Company has provided all services to be delivered to the student under the contract;
(3) the price is fixed and determinable - the signed contract indicates a fixed dollar amount for the tuition for the courses
enrolled by the student; (4) collectability is reasonable assured - the Company receives as payment a deposit and the balance
of the tuition before the course iscompleted, or credit is extended for installment payments, as evidenced by promissory note
not to exceed one year. The Company
records licensing revenue by granting an annual exclusive license to sell Dent Tools Direct, USA Inc. ("Dent Tools")
merchandise online under the Ding King name and logo on the DKTI website. The Company recognizes licensing revenue ratably monthly
as the Company earns revenue and satisfies conditions for recognition of revenues (See Note 7).</t>
  </si>
  <si>
    <t>Income Taxes</t>
  </si>
  <si>
    <t>The Company
accounts for income taxes using the asset and liability method in accordance with ASC 740, Income Taxes Accountingfor Uncertain Income Tax Positions</t>
  </si>
  <si>
    <t>Earnings (Loss) Per Common Share</t>
  </si>
  <si>
    <t>The Company
computes net earnings (loss) per share in accordance with ASC 260, " Earnings per Share</t>
  </si>
  <si>
    <t>Recent Accounting Pronouncements</t>
  </si>
  <si>
    <t>In
February 2016, the FASB issued ASU 2016-02, " Leases In
January 2016, the FASB issued ASU 2016-01,  Financial Instruments - Overall Recognition and
Measurement of Financial Assets and Financial Liabilitie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Summary of Significant Accounting Policies (Tables)</t>
  </si>
  <si>
    <t>Summary Of Significant Accounting Policies Tables</t>
  </si>
  <si>
    <t xml:space="preserve">Machinery and equipment
3-5 years
Furniture and office
equipment 5 years </t>
  </si>
  <si>
    <t>Notes Payable (Tables)</t>
  </si>
  <si>
    <t>Notes Payable Tables</t>
  </si>
  <si>
    <t xml:space="preserve">Notes payable consists of:
March 31, 2017
September 30, 2016
(Unaudited)
Note payable to individual, unsecured, 10% interest, due June 30, 2017 $ 83,000 $ 50,000
Note payable to individual, unsecured, 10% interest, due June 30, 2017 25,000 68,000
Note payable to individual, unsecured, 10% interest, due June 30, 2017 25,000 7,500
Note payable to bank, secured, week day payment of $481.14 for 330 weekdays (Loan) - 109,699
Total $ 133,000 $ 235,199
Less Debt discount $ - $ (34,343 )
Total Note payable $ 133,000 $ 200,856 </t>
  </si>
  <si>
    <t>Nature of Operations and Going Concern (Details Narrative) - USD ($)</t>
  </si>
  <si>
    <t>Entity Incorporation, State Country Name</t>
  </si>
  <si>
    <t>State of Florida</t>
  </si>
  <si>
    <t>Entity Incorporation, Date of Incorporation</t>
  </si>
  <si>
    <t>Sep. 3,
		2010</t>
  </si>
  <si>
    <t>Exchange of common stock for acquisition</t>
  </si>
  <si>
    <t>Total stockholders' equity (deficit)</t>
  </si>
  <si>
    <t>Net profit</t>
  </si>
  <si>
    <t>DKTI [Member]</t>
  </si>
  <si>
    <t>Acquired issued and outstanding capital stock percentage</t>
  </si>
  <si>
    <t>100.00%</t>
  </si>
  <si>
    <t>Summary of Significant Accounting Policies (Details)</t>
  </si>
  <si>
    <t>Machinery and equipment [Member] | Minimum [Member]</t>
  </si>
  <si>
    <t>Property, plant and equipment, useful life</t>
  </si>
  <si>
    <t>3 years</t>
  </si>
  <si>
    <t>Machinery and equipment [Member] | Maximum [Member]</t>
  </si>
  <si>
    <t>5 years</t>
  </si>
  <si>
    <t>Furniture and office equipment [Member]</t>
  </si>
  <si>
    <t>Summary of Significant Accounting Policies (Details Narrative) - USD ($)</t>
  </si>
  <si>
    <t>Summary Of Significant Accounting Policies Details Narrative</t>
  </si>
  <si>
    <t>Bad debt expense</t>
  </si>
  <si>
    <t>Depreciation and amortization expense</t>
  </si>
  <si>
    <t>Payroll Taxes (Details Narrative) - USD ($)</t>
  </si>
  <si>
    <t>Oct. 19, 2016</t>
  </si>
  <si>
    <t>Payroll Taxes Details Narrative</t>
  </si>
  <si>
    <t>Accrued payroll taxes</t>
  </si>
  <si>
    <t>Deferred payroll taxes per month</t>
  </si>
  <si>
    <t>Payroll Taxes period</t>
  </si>
  <si>
    <t>24 months</t>
  </si>
  <si>
    <t>Accrued penalties and interest</t>
  </si>
  <si>
    <t>Decrease in Payroll tax liability</t>
  </si>
  <si>
    <t>Payroll tax obligations</t>
  </si>
  <si>
    <t>Notes Payable (Details) - USD ($)</t>
  </si>
  <si>
    <t>Jan. 09, 2015</t>
  </si>
  <si>
    <t>Notes payable consist of:</t>
  </si>
  <si>
    <t>Total notes payable current and noncurrent portion</t>
  </si>
  <si>
    <t>Less: Debt discount</t>
  </si>
  <si>
    <t>Total notes payable</t>
  </si>
  <si>
    <t>Notes Payable 1 [Member]</t>
  </si>
  <si>
    <t>Notes Payable 2 [Member]</t>
  </si>
  <si>
    <t>Notes Payable 3 [Member]</t>
  </si>
  <si>
    <t>Notes Payable 4 [Member]</t>
  </si>
  <si>
    <t>Notes Payable (Details Narrative) - USD ($)</t>
  </si>
  <si>
    <t>May 09, 2016</t>
  </si>
  <si>
    <t>Notes Payable Details Narrative</t>
  </si>
  <si>
    <t>Promissory notes</t>
  </si>
  <si>
    <t>Cash proceeds</t>
  </si>
  <si>
    <t>Daily cash payment of principal and interest</t>
  </si>
  <si>
    <t>Total business days</t>
  </si>
  <si>
    <t>330 days</t>
  </si>
  <si>
    <t>Payment at maturity date</t>
  </si>
  <si>
    <t>OID discount</t>
  </si>
  <si>
    <t>Cash payment</t>
  </si>
  <si>
    <t>Amortization of OID discount</t>
  </si>
  <si>
    <t>Unamortized OID discount</t>
  </si>
  <si>
    <t>Principal balance due Loan</t>
  </si>
  <si>
    <t>Commitments and Contingencies Operating Lease (Details Narrative) - USD ($)</t>
  </si>
  <si>
    <t>Commitments And Contingencies Operating Lease Details Narrative</t>
  </si>
  <si>
    <t>Rent expense</t>
  </si>
  <si>
    <t>Purchase Commitments (Details Narrative) - USD ($)</t>
  </si>
  <si>
    <t>Advances from manufacturer</t>
  </si>
  <si>
    <t>Purchase commitment</t>
  </si>
  <si>
    <t>Rebate Agreement from Distributor [Member]</t>
  </si>
  <si>
    <t>Purchase Products</t>
  </si>
  <si>
    <t>Rebate Agreement from Manufacturer [Member]</t>
  </si>
  <si>
    <t>Related Party Transactions with the Shareholder (Details Narrative) - USD ($)</t>
  </si>
  <si>
    <t>Related Party Transactions With Shareholder Details Narrative</t>
  </si>
  <si>
    <t>Compensation expense</t>
  </si>
  <si>
    <t>Short-term unsecured loan</t>
  </si>
  <si>
    <t>Stockholders' Equity (Details Narrative) - USD ($)</t>
  </si>
  <si>
    <t>Feb. 08, 2013</t>
  </si>
  <si>
    <t>Oct. 31, 2013</t>
  </si>
  <si>
    <t>Aug. 01, 2013</t>
  </si>
  <si>
    <t>Treasury shares</t>
  </si>
  <si>
    <t>Director And Officer [Member]</t>
  </si>
  <si>
    <t>Decrease in common stock value</t>
  </si>
  <si>
    <t>Common Stock, shares acquired from Edward Sanders</t>
  </si>
  <si>
    <t>Board of Directors [Member]</t>
  </si>
  <si>
    <t>Reverse Stock Split</t>
  </si>
  <si>
    <t>20 for 1 forward split</t>
  </si>
  <si>
    <t>Currently issued and outstanding common stock</t>
  </si>
  <si>
    <t>Stock Issued During Period, Shares</t>
  </si>
  <si>
    <t>Stock Issued During Period, Value</t>
  </si>
  <si>
    <t>Recapitalization of common stock</t>
  </si>
  <si>
    <t>Subsequent Events (Details Narrative) - Subsequent Event [Member]</t>
  </si>
  <si>
    <t>1 Months Ended</t>
  </si>
  <si>
    <t>Apr. 19, 2017USD ($)$ / sharesshares</t>
  </si>
  <si>
    <t>Convertible debenture principal amount | $</t>
  </si>
  <si>
    <t>Interest rate</t>
  </si>
  <si>
    <t>8.00%</t>
  </si>
  <si>
    <t>Conversion price | $ / shares</t>
  </si>
  <si>
    <t>$ .01</t>
  </si>
  <si>
    <t>Converted shares | shar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25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173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4"/>
  </cols>
  <sheetData>
    <row r="1" spans="1:2">
      <c r="A1" s="1" t="s">
        <v>180</v>
      </c>
      <c r="B1" s="2" t="s">
        <v>1</v>
      </c>
    </row>
    <row r="2" spans="1:2">
      <c r="B2" s="2" t="s">
        <v>2</v>
      </c>
    </row>
    <row r="3" spans="1:2">
      <c r="A3" s="3" t="s">
        <v>181</v>
      </c>
    </row>
    <row r="4" spans="1:2">
      <c r="A4" s="4" t="s">
        <v>168</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40</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7"/>
    <col customWidth="1" max="5" min="5" width="14"/>
    <col customWidth="1" max="6" min="6" width="14"/>
  </cols>
  <sheetData>
    <row r="1" spans="1:6">
      <c r="A1" s="1" t="s">
        <v>186</v>
      </c>
      <c r="B1" s="2" t="s">
        <v>67</v>
      </c>
      <c r="D1" s="2" t="s">
        <v>1</v>
      </c>
    </row>
    <row r="2" spans="1:6">
      <c r="B2" s="2" t="s">
        <v>2</v>
      </c>
      <c r="C2" s="2" t="s">
        <v>68</v>
      </c>
      <c r="D2" s="2" t="s">
        <v>2</v>
      </c>
      <c r="E2" s="2" t="s">
        <v>68</v>
      </c>
      <c r="F2" s="2" t="s">
        <v>28</v>
      </c>
    </row>
    <row r="3" spans="1:6">
      <c r="A3" s="4" t="s">
        <v>187</v>
      </c>
      <c r="D3" s="4" t="s">
        <v>188</v>
      </c>
    </row>
    <row r="4" spans="1:6">
      <c r="A4" s="4" t="s">
        <v>189</v>
      </c>
      <c r="D4" s="4" t="s">
        <v>190</v>
      </c>
    </row>
    <row r="5" spans="1:6">
      <c r="A5" s="4" t="s">
        <v>63</v>
      </c>
      <c r="B5" s="5" t="n">
        <v>206500000</v>
      </c>
      <c r="D5" s="5" t="n">
        <v>206500000</v>
      </c>
      <c r="F5" s="5" t="n">
        <v>206500000</v>
      </c>
    </row>
    <row r="6" spans="1:6">
      <c r="A6" s="4" t="s">
        <v>61</v>
      </c>
      <c r="B6" s="8" t="n">
        <v>0.0001</v>
      </c>
      <c r="D6" s="8" t="n">
        <v>0.0001</v>
      </c>
      <c r="F6" s="8" t="n">
        <v>0.0001</v>
      </c>
    </row>
    <row r="7" spans="1:6">
      <c r="A7" s="4" t="s">
        <v>191</v>
      </c>
      <c r="B7" s="5" t="n">
        <v>2500000</v>
      </c>
      <c r="D7" s="5" t="n">
        <v>2500000</v>
      </c>
    </row>
    <row r="8" spans="1:6">
      <c r="A8" s="4" t="s">
        <v>192</v>
      </c>
      <c r="B8" s="7" t="n">
        <v>-133600</v>
      </c>
      <c r="D8" s="7" t="n">
        <v>-133600</v>
      </c>
      <c r="F8" s="7" t="n">
        <v>-716262</v>
      </c>
    </row>
    <row r="9" spans="1:6">
      <c r="A9" s="4" t="s">
        <v>193</v>
      </c>
      <c r="B9" s="5" t="n">
        <v>94553</v>
      </c>
      <c r="C9" s="7" t="n">
        <v>-29790</v>
      </c>
      <c r="D9" s="5" t="n">
        <v>131932</v>
      </c>
      <c r="E9" s="7" t="n">
        <v>73243</v>
      </c>
    </row>
    <row r="10" spans="1:6">
      <c r="A10" s="4" t="s">
        <v>53</v>
      </c>
      <c r="B10" s="7" t="n">
        <v>-154250</v>
      </c>
      <c r="D10" s="7" t="n">
        <v>-154250</v>
      </c>
      <c r="F10" s="7" t="n">
        <v>-736912</v>
      </c>
    </row>
    <row r="11" spans="1:6">
      <c r="A11" s="4" t="s">
        <v>194</v>
      </c>
    </row>
    <row r="12" spans="1:6">
      <c r="A12" s="4" t="s">
        <v>195</v>
      </c>
      <c r="B12" s="4" t="s">
        <v>196</v>
      </c>
      <c r="D12" s="4" t="s">
        <v>196</v>
      </c>
    </row>
    <row r="13" spans="1:6">
      <c r="A13" s="4" t="s">
        <v>63</v>
      </c>
      <c r="B13" s="5" t="n">
        <v>2500000</v>
      </c>
      <c r="D13" s="5" t="n">
        <v>2500000</v>
      </c>
    </row>
    <row r="14" spans="1:6">
      <c r="A14" s="4" t="s">
        <v>61</v>
      </c>
      <c r="B14" s="8" t="n">
        <v>0.0001</v>
      </c>
      <c r="D14" s="8" t="n">
        <v>0.000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5" t="n">
        <v>122453</v>
      </c>
    </row>
    <row r="5" spans="1:3">
      <c r="A5" s="4" t="s">
        <v>33</v>
      </c>
      <c r="B5" s="4" t="s">
        <v>31</v>
      </c>
      <c r="C5" s="4" t="s">
        <v>31</v>
      </c>
    </row>
    <row r="6" spans="1:3">
      <c r="A6" s="4" t="s">
        <v>34</v>
      </c>
      <c r="B6" s="4" t="s">
        <v>31</v>
      </c>
      <c r="C6" s="5" t="n">
        <v>122453</v>
      </c>
    </row>
    <row r="7" spans="1:3">
      <c r="A7" s="4" t="s">
        <v>35</v>
      </c>
      <c r="B7" s="4" t="s">
        <v>31</v>
      </c>
      <c r="C7" s="5" t="n">
        <v>5801</v>
      </c>
    </row>
    <row r="8" spans="1:3">
      <c r="A8" s="4" t="s">
        <v>36</v>
      </c>
      <c r="B8" s="4" t="s">
        <v>31</v>
      </c>
      <c r="C8" s="5" t="n">
        <v>10756</v>
      </c>
    </row>
    <row r="9" spans="1:3">
      <c r="A9" s="4" t="s">
        <v>37</v>
      </c>
      <c r="B9" s="5" t="n">
        <v>0</v>
      </c>
      <c r="C9" s="5" t="n">
        <v>139010</v>
      </c>
    </row>
    <row r="10" spans="1:3">
      <c r="A10" s="3" t="s">
        <v>38</v>
      </c>
    </row>
    <row r="11" spans="1:3">
      <c r="A11" s="4" t="s">
        <v>39</v>
      </c>
      <c r="B11" s="4" t="s">
        <v>31</v>
      </c>
      <c r="C11" s="5" t="n">
        <v>15153</v>
      </c>
    </row>
    <row r="12" spans="1:3">
      <c r="A12" s="4" t="s">
        <v>40</v>
      </c>
      <c r="B12" s="5" t="n">
        <v>600</v>
      </c>
      <c r="C12" s="5" t="n">
        <v>148777</v>
      </c>
    </row>
    <row r="13" spans="1:3">
      <c r="A13" s="4" t="s">
        <v>41</v>
      </c>
      <c r="B13" s="4" t="s">
        <v>31</v>
      </c>
      <c r="C13" s="5" t="n">
        <v>40433</v>
      </c>
    </row>
    <row r="14" spans="1:3">
      <c r="A14" s="4" t="s">
        <v>42</v>
      </c>
      <c r="B14" s="4" t="s">
        <v>31</v>
      </c>
      <c r="C14" s="5" t="n">
        <v>18695</v>
      </c>
    </row>
    <row r="15" spans="1:3">
      <c r="A15" s="4" t="s">
        <v>43</v>
      </c>
      <c r="B15" s="4" t="s">
        <v>31</v>
      </c>
      <c r="C15" s="5" t="n">
        <v>1220</v>
      </c>
    </row>
    <row r="16" spans="1:3">
      <c r="A16" s="4" t="s">
        <v>44</v>
      </c>
      <c r="B16" s="4" t="s">
        <v>31</v>
      </c>
      <c r="C16" s="5" t="n">
        <v>64600</v>
      </c>
    </row>
    <row r="17" spans="1:3">
      <c r="A17" s="4" t="s">
        <v>45</v>
      </c>
      <c r="B17" s="4" t="s">
        <v>31</v>
      </c>
      <c r="C17" s="5" t="n">
        <v>365538</v>
      </c>
    </row>
    <row r="18" spans="1:3">
      <c r="A18" s="4" t="s">
        <v>46</v>
      </c>
      <c r="B18" s="5" t="n">
        <v>133000</v>
      </c>
      <c r="C18" s="5" t="n">
        <v>200856</v>
      </c>
    </row>
    <row r="19" spans="1:3">
      <c r="A19" s="4" t="s">
        <v>47</v>
      </c>
      <c r="B19" s="5" t="n">
        <v>133600</v>
      </c>
      <c r="C19" s="5" t="n">
        <v>855272</v>
      </c>
    </row>
    <row r="20" spans="1:3">
      <c r="A20" s="4" t="s">
        <v>48</v>
      </c>
      <c r="B20" s="5" t="n">
        <v>133600</v>
      </c>
      <c r="C20" s="5" t="n">
        <v>855272</v>
      </c>
    </row>
    <row r="21" spans="1:3">
      <c r="A21" s="4" t="s">
        <v>49</v>
      </c>
      <c r="B21" s="4" t="s">
        <v>31</v>
      </c>
      <c r="C21" s="4" t="s">
        <v>31</v>
      </c>
    </row>
    <row r="22" spans="1:3">
      <c r="A22" s="3" t="s">
        <v>50</v>
      </c>
    </row>
    <row r="23" spans="1:3">
      <c r="A23" s="4" t="s">
        <v>51</v>
      </c>
      <c r="B23" s="5" t="n">
        <v>20400</v>
      </c>
      <c r="C23" s="5" t="n">
        <v>20650</v>
      </c>
    </row>
    <row r="24" spans="1:3">
      <c r="A24" s="4" t="s">
        <v>52</v>
      </c>
      <c r="B24" s="5" t="n">
        <v>250</v>
      </c>
      <c r="C24" s="4" t="s">
        <v>31</v>
      </c>
    </row>
    <row r="25" spans="1:3">
      <c r="A25" s="4" t="s">
        <v>53</v>
      </c>
      <c r="B25" s="5" t="n">
        <v>-154250</v>
      </c>
      <c r="C25" s="5" t="n">
        <v>-736912</v>
      </c>
    </row>
    <row r="26" spans="1:3">
      <c r="A26" s="4" t="s">
        <v>54</v>
      </c>
      <c r="B26" s="5" t="n">
        <v>-133600</v>
      </c>
      <c r="C26" s="5" t="n">
        <v>-716262</v>
      </c>
    </row>
    <row r="27" spans="1:3">
      <c r="A27" s="4" t="s">
        <v>55</v>
      </c>
      <c r="B27" s="7" t="n">
        <v>0</v>
      </c>
      <c r="C27" s="7" t="n">
        <v>1390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197</v>
      </c>
      <c r="B1" s="2" t="s">
        <v>1</v>
      </c>
    </row>
    <row r="2" spans="1:2">
      <c r="B2" s="2" t="s">
        <v>2</v>
      </c>
    </row>
    <row r="3" spans="1:2">
      <c r="A3" s="4" t="s">
        <v>198</v>
      </c>
    </row>
    <row r="4" spans="1:2">
      <c r="A4" s="4" t="s">
        <v>199</v>
      </c>
      <c r="B4" s="4" t="s">
        <v>200</v>
      </c>
    </row>
    <row r="5" spans="1:2">
      <c r="A5" s="4" t="s">
        <v>201</v>
      </c>
    </row>
    <row r="6" spans="1:2">
      <c r="A6" s="4" t="s">
        <v>199</v>
      </c>
      <c r="B6" s="4" t="s">
        <v>202</v>
      </c>
    </row>
    <row r="7" spans="1:2">
      <c r="A7" s="4" t="s">
        <v>203</v>
      </c>
    </row>
    <row r="8" spans="1:2">
      <c r="A8" s="4" t="s">
        <v>199</v>
      </c>
      <c r="B8"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04</v>
      </c>
      <c r="B1" s="2" t="s">
        <v>67</v>
      </c>
      <c r="D1" s="2" t="s">
        <v>1</v>
      </c>
    </row>
    <row r="2" spans="1:5">
      <c r="B2" s="2" t="s">
        <v>2</v>
      </c>
      <c r="C2" s="2" t="s">
        <v>68</v>
      </c>
      <c r="D2" s="2" t="s">
        <v>2</v>
      </c>
      <c r="E2" s="2" t="s">
        <v>68</v>
      </c>
    </row>
    <row r="3" spans="1:5">
      <c r="A3" s="3" t="s">
        <v>205</v>
      </c>
    </row>
    <row r="4" spans="1:5">
      <c r="A4" s="4" t="s">
        <v>206</v>
      </c>
      <c r="B4" s="7" t="n">
        <v>1900</v>
      </c>
      <c r="C4" s="7" t="n">
        <v>31939</v>
      </c>
      <c r="D4" s="7" t="n">
        <v>20955</v>
      </c>
      <c r="E4" s="7" t="n">
        <v>44282</v>
      </c>
    </row>
    <row r="5" spans="1:5">
      <c r="A5" s="4" t="s">
        <v>207</v>
      </c>
      <c r="B5" s="7" t="n">
        <v>626</v>
      </c>
      <c r="C5" s="7" t="n">
        <v>763</v>
      </c>
      <c r="D5" s="7" t="n">
        <v>1389</v>
      </c>
      <c r="E5" s="7" t="n">
        <v>148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08</v>
      </c>
      <c r="B1" s="2" t="s">
        <v>1</v>
      </c>
    </row>
    <row r="2" spans="1:3">
      <c r="B2" s="2" t="s">
        <v>2</v>
      </c>
      <c r="C2" s="2" t="s">
        <v>209</v>
      </c>
    </row>
    <row r="3" spans="1:3">
      <c r="A3" s="3" t="s">
        <v>210</v>
      </c>
    </row>
    <row r="4" spans="1:3">
      <c r="A4" s="4" t="s">
        <v>211</v>
      </c>
      <c r="B4" s="7" t="n">
        <v>18130</v>
      </c>
    </row>
    <row r="5" spans="1:3">
      <c r="A5" s="4" t="s">
        <v>212</v>
      </c>
      <c r="B5" s="7" t="n">
        <v>756</v>
      </c>
    </row>
    <row r="6" spans="1:3">
      <c r="A6" s="4" t="s">
        <v>213</v>
      </c>
      <c r="B6" s="4" t="s">
        <v>214</v>
      </c>
    </row>
    <row r="7" spans="1:3">
      <c r="A7" s="4" t="s">
        <v>215</v>
      </c>
      <c r="B7" s="7" t="n">
        <v>44442</v>
      </c>
    </row>
    <row r="8" spans="1:3">
      <c r="A8" s="4" t="s">
        <v>216</v>
      </c>
      <c r="B8" s="7" t="n">
        <v>26312</v>
      </c>
    </row>
    <row r="9" spans="1:3">
      <c r="A9" s="4" t="s">
        <v>217</v>
      </c>
      <c r="C9" s="7" t="n">
        <v>188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18</v>
      </c>
      <c r="B1" s="2" t="s">
        <v>2</v>
      </c>
      <c r="C1" s="2" t="s">
        <v>28</v>
      </c>
      <c r="D1" s="2" t="s">
        <v>219</v>
      </c>
    </row>
    <row r="2" spans="1:4">
      <c r="A2" s="3" t="s">
        <v>220</v>
      </c>
    </row>
    <row r="3" spans="1:4">
      <c r="A3" s="4" t="s">
        <v>221</v>
      </c>
      <c r="B3" s="7" t="n">
        <v>133000</v>
      </c>
      <c r="C3" s="7" t="n">
        <v>235199</v>
      </c>
    </row>
    <row r="4" spans="1:4">
      <c r="A4" s="4" t="s">
        <v>222</v>
      </c>
      <c r="B4" s="4" t="s">
        <v>31</v>
      </c>
      <c r="C4" s="5" t="n">
        <v>-34343</v>
      </c>
    </row>
    <row r="5" spans="1:4">
      <c r="A5" s="4" t="s">
        <v>223</v>
      </c>
      <c r="B5" s="5" t="n">
        <v>133000</v>
      </c>
      <c r="C5" s="5" t="n">
        <v>200856</v>
      </c>
      <c r="D5" s="7" t="n">
        <v>133000</v>
      </c>
    </row>
    <row r="6" spans="1:4">
      <c r="A6" s="4" t="s">
        <v>224</v>
      </c>
    </row>
    <row r="7" spans="1:4">
      <c r="A7" s="3" t="s">
        <v>220</v>
      </c>
    </row>
    <row r="8" spans="1:4">
      <c r="A8" s="4" t="s">
        <v>221</v>
      </c>
      <c r="B8" s="5" t="n">
        <v>83000</v>
      </c>
      <c r="C8" s="5" t="n">
        <v>50000</v>
      </c>
    </row>
    <row r="9" spans="1:4">
      <c r="A9" s="4" t="s">
        <v>225</v>
      </c>
    </row>
    <row r="10" spans="1:4">
      <c r="A10" s="3" t="s">
        <v>220</v>
      </c>
    </row>
    <row r="11" spans="1:4">
      <c r="A11" s="4" t="s">
        <v>221</v>
      </c>
      <c r="B11" s="5" t="n">
        <v>25000</v>
      </c>
      <c r="C11" s="5" t="n">
        <v>68000</v>
      </c>
    </row>
    <row r="12" spans="1:4">
      <c r="A12" s="4" t="s">
        <v>226</v>
      </c>
    </row>
    <row r="13" spans="1:4">
      <c r="A13" s="3" t="s">
        <v>220</v>
      </c>
    </row>
    <row r="14" spans="1:4">
      <c r="A14" s="4" t="s">
        <v>221</v>
      </c>
      <c r="B14" s="5" t="n">
        <v>25000</v>
      </c>
      <c r="C14" s="5" t="n">
        <v>7500</v>
      </c>
    </row>
    <row r="15" spans="1:4">
      <c r="A15" s="4" t="s">
        <v>227</v>
      </c>
    </row>
    <row r="16" spans="1:4">
      <c r="A16" s="3" t="s">
        <v>220</v>
      </c>
    </row>
    <row r="17" spans="1:4">
      <c r="A17" s="4" t="s">
        <v>221</v>
      </c>
      <c r="B17" s="4" t="s">
        <v>31</v>
      </c>
      <c r="C17" s="7" t="n">
        <v>10969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45"/>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28</v>
      </c>
      <c r="B1" s="2" t="s">
        <v>229</v>
      </c>
      <c r="C1" s="2" t="s">
        <v>2</v>
      </c>
      <c r="D1" s="2" t="s">
        <v>68</v>
      </c>
      <c r="E1" s="2" t="s">
        <v>2</v>
      </c>
      <c r="F1" s="2" t="s">
        <v>68</v>
      </c>
      <c r="G1" s="2" t="s">
        <v>28</v>
      </c>
      <c r="H1" s="2" t="s">
        <v>219</v>
      </c>
    </row>
    <row r="2" spans="1:8">
      <c r="A2" s="3" t="s">
        <v>230</v>
      </c>
    </row>
    <row r="3" spans="1:8">
      <c r="A3" s="4" t="s">
        <v>83</v>
      </c>
      <c r="C3" s="7" t="n">
        <v>1569</v>
      </c>
      <c r="D3" s="7" t="n">
        <v>1569</v>
      </c>
      <c r="E3" s="7" t="n">
        <v>1569</v>
      </c>
      <c r="F3" s="7" t="n">
        <v>3318</v>
      </c>
    </row>
    <row r="4" spans="1:8">
      <c r="A4" s="4" t="s">
        <v>231</v>
      </c>
      <c r="C4" s="5" t="n">
        <v>133000</v>
      </c>
      <c r="E4" s="5" t="n">
        <v>133000</v>
      </c>
      <c r="G4" s="7" t="n">
        <v>200856</v>
      </c>
      <c r="H4" s="7" t="n">
        <v>133000</v>
      </c>
    </row>
    <row r="5" spans="1:8">
      <c r="A5" s="4" t="s">
        <v>232</v>
      </c>
      <c r="B5" s="7" t="n">
        <v>109500</v>
      </c>
    </row>
    <row r="6" spans="1:8">
      <c r="A6" s="4" t="s">
        <v>233</v>
      </c>
      <c r="B6" s="7" t="n">
        <v>481</v>
      </c>
    </row>
    <row r="7" spans="1:8">
      <c r="A7" s="4" t="s">
        <v>234</v>
      </c>
      <c r="B7" s="4" t="s">
        <v>235</v>
      </c>
    </row>
    <row r="8" spans="1:8">
      <c r="A8" s="4" t="s">
        <v>236</v>
      </c>
      <c r="B8" s="7" t="n">
        <v>158775</v>
      </c>
    </row>
    <row r="9" spans="1:8">
      <c r="A9" s="4" t="s">
        <v>237</v>
      </c>
      <c r="B9" s="7" t="n">
        <v>49275</v>
      </c>
    </row>
    <row r="10" spans="1:8">
      <c r="A10" s="4" t="s">
        <v>238</v>
      </c>
      <c r="E10" s="5" t="n">
        <v>80350</v>
      </c>
    </row>
    <row r="11" spans="1:8">
      <c r="A11" s="4" t="s">
        <v>239</v>
      </c>
      <c r="E11" s="5" t="n">
        <v>9556</v>
      </c>
    </row>
    <row r="12" spans="1:8">
      <c r="A12" s="4" t="s">
        <v>240</v>
      </c>
      <c r="C12" s="5" t="n">
        <v>0</v>
      </c>
      <c r="E12" s="5" t="n">
        <v>0</v>
      </c>
      <c r="G12" s="5" t="n">
        <v>34343</v>
      </c>
    </row>
    <row r="13" spans="1:8">
      <c r="A13" s="4" t="s">
        <v>241</v>
      </c>
      <c r="C13" s="7" t="n">
        <v>0</v>
      </c>
      <c r="E13" s="7" t="n">
        <v>0</v>
      </c>
      <c r="G13" s="7" t="n">
        <v>1096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42</v>
      </c>
      <c r="B1" s="2" t="s">
        <v>67</v>
      </c>
      <c r="D1" s="2" t="s">
        <v>1</v>
      </c>
    </row>
    <row r="2" spans="1:5">
      <c r="B2" s="2" t="s">
        <v>2</v>
      </c>
      <c r="C2" s="2" t="s">
        <v>68</v>
      </c>
      <c r="D2" s="2" t="s">
        <v>2</v>
      </c>
      <c r="E2" s="2" t="s">
        <v>68</v>
      </c>
    </row>
    <row r="3" spans="1:5">
      <c r="A3" s="3" t="s">
        <v>243</v>
      </c>
    </row>
    <row r="4" spans="1:5">
      <c r="A4" s="4" t="s">
        <v>244</v>
      </c>
      <c r="B4" s="7" t="n">
        <v>21062</v>
      </c>
      <c r="C4" s="7" t="n">
        <v>19841</v>
      </c>
      <c r="D4" s="7" t="n">
        <v>41285</v>
      </c>
      <c r="E4" s="7" t="n">
        <v>2806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45</v>
      </c>
      <c r="B1" s="2" t="s">
        <v>1</v>
      </c>
    </row>
    <row r="2" spans="1:3">
      <c r="B2" s="2" t="s">
        <v>2</v>
      </c>
      <c r="C2" s="2" t="s">
        <v>28</v>
      </c>
    </row>
    <row r="3" spans="1:3">
      <c r="A3" s="4" t="s">
        <v>246</v>
      </c>
      <c r="B3" s="7" t="n">
        <v>430000</v>
      </c>
    </row>
    <row r="4" spans="1:3">
      <c r="A4" s="4" t="s">
        <v>247</v>
      </c>
      <c r="B4" s="5" t="n">
        <v>0</v>
      </c>
      <c r="C4" s="7" t="n">
        <v>365538</v>
      </c>
    </row>
    <row r="5" spans="1:3">
      <c r="A5" s="4" t="s">
        <v>248</v>
      </c>
    </row>
    <row r="6" spans="1:3">
      <c r="A6" s="4" t="s">
        <v>249</v>
      </c>
      <c r="B6" s="5" t="n">
        <v>4200000</v>
      </c>
    </row>
    <row r="7" spans="1:3">
      <c r="A7" s="4" t="s">
        <v>250</v>
      </c>
    </row>
    <row r="8" spans="1:3">
      <c r="A8" s="4" t="s">
        <v>249</v>
      </c>
      <c r="B8" s="7" t="n">
        <v>178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51</v>
      </c>
      <c r="B1" s="2" t="s">
        <v>67</v>
      </c>
      <c r="D1" s="2" t="s">
        <v>1</v>
      </c>
    </row>
    <row r="2" spans="1:6">
      <c r="B2" s="2" t="s">
        <v>2</v>
      </c>
      <c r="C2" s="2" t="s">
        <v>68</v>
      </c>
      <c r="D2" s="2" t="s">
        <v>2</v>
      </c>
      <c r="E2" s="2" t="s">
        <v>68</v>
      </c>
      <c r="F2" s="2" t="s">
        <v>28</v>
      </c>
    </row>
    <row r="3" spans="1:6">
      <c r="A3" s="3" t="s">
        <v>252</v>
      </c>
    </row>
    <row r="4" spans="1:6">
      <c r="A4" s="4" t="s">
        <v>253</v>
      </c>
      <c r="B4" s="7" t="n">
        <v>123608</v>
      </c>
      <c r="C4" s="7" t="n">
        <v>24000</v>
      </c>
      <c r="D4" s="7" t="n">
        <v>141925</v>
      </c>
      <c r="E4" s="7" t="n">
        <v>68184</v>
      </c>
    </row>
    <row r="5" spans="1:6">
      <c r="A5" s="4" t="s">
        <v>254</v>
      </c>
      <c r="B5" s="7" t="n">
        <v>0</v>
      </c>
      <c r="D5" s="7" t="n">
        <v>0</v>
      </c>
      <c r="F5" s="7" t="n">
        <v>646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1"/>
    <col customWidth="1" max="2" min="2" width="23"/>
    <col customWidth="1" max="3" min="3" width="14"/>
    <col customWidth="1" max="4" min="4" width="14"/>
    <col customWidth="1" max="5" min="5" width="14"/>
    <col customWidth="1" max="6" min="6" width="14"/>
  </cols>
  <sheetData>
    <row r="1" spans="1:6">
      <c r="A1" s="1" t="s">
        <v>255</v>
      </c>
      <c r="B1" s="2" t="s">
        <v>256</v>
      </c>
      <c r="C1" s="2" t="s">
        <v>257</v>
      </c>
      <c r="D1" s="2" t="s">
        <v>2</v>
      </c>
      <c r="E1" s="2" t="s">
        <v>28</v>
      </c>
      <c r="F1" s="2" t="s">
        <v>258</v>
      </c>
    </row>
    <row r="2" spans="1:6">
      <c r="A2" s="4" t="s">
        <v>259</v>
      </c>
      <c r="D2" s="5" t="n">
        <v>2500000</v>
      </c>
      <c r="E2" s="5" t="n">
        <v>0</v>
      </c>
    </row>
    <row r="3" spans="1:6">
      <c r="A3" s="4" t="s">
        <v>62</v>
      </c>
      <c r="D3" s="5" t="n">
        <v>300000000</v>
      </c>
      <c r="E3" s="5" t="n">
        <v>300000000</v>
      </c>
    </row>
    <row r="4" spans="1:6">
      <c r="A4" s="4" t="s">
        <v>63</v>
      </c>
      <c r="D4" s="5" t="n">
        <v>206500000</v>
      </c>
      <c r="E4" s="5" t="n">
        <v>206500000</v>
      </c>
    </row>
    <row r="5" spans="1:6">
      <c r="A5" s="4" t="s">
        <v>64</v>
      </c>
      <c r="D5" s="5" t="n">
        <v>204000000</v>
      </c>
      <c r="E5" s="5" t="n">
        <v>206500000</v>
      </c>
    </row>
    <row r="6" spans="1:6">
      <c r="A6" s="4" t="s">
        <v>260</v>
      </c>
    </row>
    <row r="7" spans="1:6">
      <c r="A7" s="4" t="s">
        <v>259</v>
      </c>
      <c r="F7" s="5" t="n">
        <v>2500000</v>
      </c>
    </row>
    <row r="8" spans="1:6">
      <c r="A8" s="4" t="s">
        <v>261</v>
      </c>
      <c r="F8" s="7" t="n">
        <v>250</v>
      </c>
    </row>
    <row r="9" spans="1:6">
      <c r="A9" s="4" t="s">
        <v>262</v>
      </c>
      <c r="F9" s="5" t="n">
        <v>180000000</v>
      </c>
    </row>
    <row r="10" spans="1:6">
      <c r="A10" s="4" t="s">
        <v>263</v>
      </c>
    </row>
    <row r="11" spans="1:6">
      <c r="A11" s="4" t="s">
        <v>264</v>
      </c>
      <c r="B11" s="4" t="s">
        <v>265</v>
      </c>
    </row>
    <row r="12" spans="1:6">
      <c r="A12" s="4" t="s">
        <v>194</v>
      </c>
    </row>
    <row r="13" spans="1:6">
      <c r="A13" s="4" t="s">
        <v>266</v>
      </c>
      <c r="C13" s="4" t="s">
        <v>196</v>
      </c>
    </row>
    <row r="14" spans="1:6">
      <c r="A14" s="4" t="s">
        <v>267</v>
      </c>
      <c r="D14" s="5" t="n">
        <v>2500000</v>
      </c>
    </row>
    <row r="15" spans="1:6">
      <c r="A15" s="4" t="s">
        <v>268</v>
      </c>
      <c r="D15" s="7" t="n">
        <v>250</v>
      </c>
    </row>
    <row r="16" spans="1:6">
      <c r="A16" s="4" t="s">
        <v>269</v>
      </c>
      <c r="C16" s="7" t="n">
        <v>15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37"/>
  </cols>
  <sheetData>
    <row r="1" spans="1:2">
      <c r="A1" s="1" t="s">
        <v>270</v>
      </c>
      <c r="B1" s="2" t="s">
        <v>271</v>
      </c>
    </row>
    <row r="2" spans="1:2">
      <c r="B2" s="2" t="s">
        <v>272</v>
      </c>
    </row>
    <row r="3" spans="1:2">
      <c r="A3" s="4" t="s">
        <v>273</v>
      </c>
      <c r="B3" s="7" t="n">
        <v>150000</v>
      </c>
    </row>
    <row r="4" spans="1:2">
      <c r="A4" s="4" t="s">
        <v>274</v>
      </c>
      <c r="B4" s="4" t="s">
        <v>275</v>
      </c>
    </row>
    <row r="5" spans="1:2">
      <c r="A5" s="4" t="s">
        <v>276</v>
      </c>
      <c r="B5" s="4" t="s">
        <v>277</v>
      </c>
    </row>
    <row r="6" spans="1:2">
      <c r="A6" s="4" t="s">
        <v>278</v>
      </c>
      <c r="B6" s="5" t="n">
        <v>133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28</v>
      </c>
    </row>
    <row r="2" spans="1:3">
      <c r="A2" s="3" t="s">
        <v>57</v>
      </c>
    </row>
    <row r="3" spans="1:3">
      <c r="A3" s="4" t="s">
        <v>58</v>
      </c>
      <c r="B3" s="7" t="n">
        <v>0</v>
      </c>
      <c r="C3" s="7" t="n">
        <v>32578</v>
      </c>
    </row>
    <row r="4" spans="1:3">
      <c r="A4" s="4" t="s">
        <v>59</v>
      </c>
      <c r="B4" s="7" t="n">
        <v>0</v>
      </c>
      <c r="C4" s="7" t="n">
        <v>34323</v>
      </c>
    </row>
    <row r="5" spans="1:3">
      <c r="A5" s="3" t="s">
        <v>60</v>
      </c>
    </row>
    <row r="6" spans="1:3">
      <c r="A6" s="4" t="s">
        <v>61</v>
      </c>
      <c r="B6" s="8" t="n">
        <v>0.0001</v>
      </c>
      <c r="C6" s="8" t="n">
        <v>0.0001</v>
      </c>
    </row>
    <row r="7" spans="1:3">
      <c r="A7" s="4" t="s">
        <v>62</v>
      </c>
      <c r="B7" s="5" t="n">
        <v>300000000</v>
      </c>
      <c r="C7" s="5" t="n">
        <v>300000000</v>
      </c>
    </row>
    <row r="8" spans="1:3">
      <c r="A8" s="4" t="s">
        <v>63</v>
      </c>
      <c r="B8" s="5" t="n">
        <v>206500000</v>
      </c>
      <c r="C8" s="5" t="n">
        <v>206500000</v>
      </c>
    </row>
    <row r="9" spans="1:3">
      <c r="A9" s="4" t="s">
        <v>64</v>
      </c>
      <c r="B9" s="5" t="n">
        <v>204000000</v>
      </c>
      <c r="C9" s="5" t="n">
        <v>206500000</v>
      </c>
    </row>
    <row r="10" spans="1:3">
      <c r="A10" s="4" t="s">
        <v>65</v>
      </c>
      <c r="B10" s="5" t="n">
        <v>250000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25990</v>
      </c>
      <c r="C4" s="7" t="n">
        <v>611124</v>
      </c>
      <c r="D4" s="7" t="n">
        <v>1381872</v>
      </c>
      <c r="E4" s="7" t="n">
        <v>1152043</v>
      </c>
    </row>
    <row r="5" spans="1:5">
      <c r="A5" s="4" t="s">
        <v>71</v>
      </c>
      <c r="B5" s="4" t="s">
        <v>31</v>
      </c>
      <c r="C5" s="4" t="s">
        <v>31</v>
      </c>
      <c r="D5" s="4" t="s">
        <v>31</v>
      </c>
      <c r="E5" s="5" t="n">
        <v>23750</v>
      </c>
    </row>
    <row r="6" spans="1:5">
      <c r="A6" s="4" t="s">
        <v>72</v>
      </c>
      <c r="B6" s="5" t="n">
        <v>5710</v>
      </c>
      <c r="C6" s="5" t="n">
        <v>2687</v>
      </c>
      <c r="D6" s="5" t="n">
        <v>13289</v>
      </c>
      <c r="E6" s="5" t="n">
        <v>2687</v>
      </c>
    </row>
    <row r="7" spans="1:5">
      <c r="A7" s="4" t="s">
        <v>73</v>
      </c>
      <c r="B7" s="5" t="n">
        <v>731700</v>
      </c>
      <c r="C7" s="5" t="n">
        <v>613811</v>
      </c>
      <c r="D7" s="5" t="n">
        <v>1395161</v>
      </c>
      <c r="E7" s="5" t="n">
        <v>1178480</v>
      </c>
    </row>
    <row r="8" spans="1:5">
      <c r="A8" s="4" t="s">
        <v>74</v>
      </c>
      <c r="B8" s="5" t="n">
        <v>316008</v>
      </c>
      <c r="C8" s="5" t="n">
        <v>302751</v>
      </c>
      <c r="D8" s="5" t="n">
        <v>638104</v>
      </c>
      <c r="E8" s="5" t="n">
        <v>562092</v>
      </c>
    </row>
    <row r="9" spans="1:5">
      <c r="A9" s="4" t="s">
        <v>75</v>
      </c>
      <c r="B9" s="5" t="n">
        <v>415692</v>
      </c>
      <c r="C9" s="5" t="n">
        <v>311060</v>
      </c>
      <c r="D9" s="5" t="n">
        <v>757057</v>
      </c>
      <c r="E9" s="5" t="n">
        <v>616388</v>
      </c>
    </row>
    <row r="10" spans="1:5">
      <c r="A10" s="3" t="s">
        <v>76</v>
      </c>
    </row>
    <row r="11" spans="1:5">
      <c r="A11" s="4" t="s">
        <v>77</v>
      </c>
      <c r="B11" s="5" t="n">
        <v>313584</v>
      </c>
      <c r="C11" s="5" t="n">
        <v>338518</v>
      </c>
      <c r="D11" s="5" t="n">
        <v>605683</v>
      </c>
      <c r="E11" s="5" t="n">
        <v>543351</v>
      </c>
    </row>
    <row r="12" spans="1:5">
      <c r="A12" s="4" t="s">
        <v>78</v>
      </c>
      <c r="B12" s="5" t="n">
        <v>627</v>
      </c>
      <c r="C12" s="5" t="n">
        <v>763</v>
      </c>
      <c r="D12" s="5" t="n">
        <v>1390</v>
      </c>
      <c r="E12" s="5" t="n">
        <v>1481</v>
      </c>
    </row>
    <row r="13" spans="1:5">
      <c r="A13" s="4" t="s">
        <v>79</v>
      </c>
      <c r="B13" s="5" t="n">
        <v>314211</v>
      </c>
      <c r="C13" s="5" t="n">
        <v>339281</v>
      </c>
      <c r="D13" s="5" t="n">
        <v>607073</v>
      </c>
      <c r="E13" s="5" t="n">
        <v>544832</v>
      </c>
    </row>
    <row r="14" spans="1:5">
      <c r="A14" s="4" t="s">
        <v>80</v>
      </c>
      <c r="B14" s="5" t="n">
        <v>101481</v>
      </c>
      <c r="C14" s="5" t="n">
        <v>-28221</v>
      </c>
      <c r="D14" s="5" t="n">
        <v>149985</v>
      </c>
      <c r="E14" s="5" t="n">
        <v>71556</v>
      </c>
    </row>
    <row r="15" spans="1:5">
      <c r="A15" s="3" t="s">
        <v>81</v>
      </c>
    </row>
    <row r="16" spans="1:5">
      <c r="A16" s="4" t="s">
        <v>82</v>
      </c>
      <c r="B16" s="5" t="n">
        <v>13500</v>
      </c>
      <c r="C16" s="4" t="s">
        <v>31</v>
      </c>
      <c r="D16" s="5" t="n">
        <v>13500</v>
      </c>
      <c r="E16" s="5" t="n">
        <v>5625</v>
      </c>
    </row>
    <row r="17" spans="1:5">
      <c r="A17" s="4" t="s">
        <v>83</v>
      </c>
      <c r="B17" s="5" t="n">
        <v>-18539</v>
      </c>
      <c r="C17" s="5" t="n">
        <v>-1569</v>
      </c>
      <c r="D17" s="5" t="n">
        <v>-29664</v>
      </c>
      <c r="E17" s="5" t="n">
        <v>-3138</v>
      </c>
    </row>
    <row r="18" spans="1:5">
      <c r="A18" s="4" t="s">
        <v>84</v>
      </c>
      <c r="B18" s="5" t="n">
        <v>-5038</v>
      </c>
      <c r="C18" s="5" t="n">
        <v>-1569</v>
      </c>
      <c r="D18" s="5" t="n">
        <v>-16163</v>
      </c>
      <c r="E18" s="5" t="n">
        <v>2487</v>
      </c>
    </row>
    <row r="19" spans="1:5">
      <c r="A19" s="4" t="s">
        <v>85</v>
      </c>
      <c r="B19" s="5" t="n">
        <v>96443</v>
      </c>
      <c r="C19" s="5" t="n">
        <v>-29790</v>
      </c>
      <c r="D19" s="5" t="n">
        <v>133822</v>
      </c>
      <c r="E19" s="5" t="n">
        <v>74043</v>
      </c>
    </row>
    <row r="20" spans="1:5">
      <c r="A20" s="4" t="s">
        <v>86</v>
      </c>
      <c r="B20" s="5" t="n">
        <v>1890</v>
      </c>
      <c r="C20" s="4" t="s">
        <v>31</v>
      </c>
      <c r="D20" s="5" t="n">
        <v>1890</v>
      </c>
      <c r="E20" s="5" t="n">
        <v>800</v>
      </c>
    </row>
    <row r="21" spans="1:5">
      <c r="A21" s="4" t="s">
        <v>87</v>
      </c>
      <c r="B21" s="7" t="n">
        <v>94553</v>
      </c>
      <c r="C21" s="7" t="n">
        <v>-29790</v>
      </c>
      <c r="D21" s="7" t="n">
        <v>131932</v>
      </c>
      <c r="E21" s="7" t="n">
        <v>73243</v>
      </c>
    </row>
    <row r="22" spans="1:5">
      <c r="A22" s="4" t="s">
        <v>88</v>
      </c>
      <c r="B22" s="7" t="n">
        <v>0</v>
      </c>
      <c r="C22" s="7" t="n">
        <v>0</v>
      </c>
      <c r="D22" s="7" t="n">
        <v>0</v>
      </c>
      <c r="E22" s="7" t="n">
        <v>0</v>
      </c>
    </row>
    <row r="23" spans="1:5">
      <c r="A23" s="4" t="s">
        <v>89</v>
      </c>
      <c r="B23" s="5" t="n">
        <v>206500000</v>
      </c>
      <c r="C23" s="5" t="n">
        <v>206500000</v>
      </c>
      <c r="D23" s="5" t="n">
        <v>206500000</v>
      </c>
      <c r="E23" s="5" t="n">
        <v>206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0"/>
    <col customWidth="1" max="5" min="5" width="11"/>
  </cols>
  <sheetData>
    <row r="1" spans="1:5">
      <c r="A1" s="1" t="s">
        <v>90</v>
      </c>
      <c r="B1" s="2" t="s">
        <v>91</v>
      </c>
      <c r="C1" s="2" t="s">
        <v>92</v>
      </c>
      <c r="D1" s="2" t="s">
        <v>93</v>
      </c>
      <c r="E1" s="2" t="s">
        <v>94</v>
      </c>
    </row>
    <row r="2" spans="1:5">
      <c r="A2" s="4" t="s">
        <v>95</v>
      </c>
      <c r="B2" s="5" t="n">
        <v>206500000</v>
      </c>
    </row>
    <row r="3" spans="1:5">
      <c r="A3" s="4" t="s">
        <v>96</v>
      </c>
      <c r="B3" s="7" t="n">
        <v>20650</v>
      </c>
      <c r="C3" s="4" t="s">
        <v>31</v>
      </c>
      <c r="D3" s="7" t="n">
        <v>-736912</v>
      </c>
      <c r="E3" s="7" t="n">
        <v>-716262</v>
      </c>
    </row>
    <row r="4" spans="1:5">
      <c r="A4" s="4" t="s">
        <v>97</v>
      </c>
      <c r="B4" s="5" t="n">
        <v>-250</v>
      </c>
      <c r="C4" s="5" t="n">
        <v>250</v>
      </c>
      <c r="D4" s="5" t="n">
        <v>450730</v>
      </c>
      <c r="E4" s="5" t="n">
        <v>450730</v>
      </c>
    </row>
    <row r="5" spans="1:5">
      <c r="A5" s="4" t="s">
        <v>98</v>
      </c>
      <c r="B5" s="4" t="s">
        <v>31</v>
      </c>
      <c r="C5" s="4" t="s">
        <v>31</v>
      </c>
      <c r="D5" s="5" t="n">
        <v>131932</v>
      </c>
      <c r="E5" s="5" t="n">
        <v>131932</v>
      </c>
    </row>
    <row r="6" spans="1:5">
      <c r="A6" s="4" t="s">
        <v>99</v>
      </c>
      <c r="B6" s="5" t="n">
        <v>206500000</v>
      </c>
    </row>
    <row r="7" spans="1:5">
      <c r="A7" s="4" t="s">
        <v>100</v>
      </c>
      <c r="B7" s="7" t="n">
        <v>20400</v>
      </c>
      <c r="C7" s="7" t="n">
        <v>250</v>
      </c>
      <c r="D7" s="7" t="n">
        <v>-154250</v>
      </c>
      <c r="E7" s="7" t="n">
        <v>-133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8</v>
      </c>
    </row>
    <row r="3" spans="1:3">
      <c r="A3" s="3" t="s">
        <v>102</v>
      </c>
    </row>
    <row r="4" spans="1:3">
      <c r="A4" s="4" t="s">
        <v>103</v>
      </c>
      <c r="B4" s="7" t="n">
        <v>131932</v>
      </c>
      <c r="C4" s="7" t="n">
        <v>73243</v>
      </c>
    </row>
    <row r="5" spans="1:3">
      <c r="A5" s="3" t="s">
        <v>104</v>
      </c>
    </row>
    <row r="6" spans="1:3">
      <c r="A6" s="4" t="s">
        <v>78</v>
      </c>
      <c r="B6" s="5" t="n">
        <v>1390</v>
      </c>
      <c r="C6" s="5" t="n">
        <v>1481</v>
      </c>
    </row>
    <row r="7" spans="1:3">
      <c r="A7" s="4" t="s">
        <v>105</v>
      </c>
      <c r="B7" s="5" t="n">
        <v>-1058</v>
      </c>
      <c r="C7" s="4" t="s">
        <v>31</v>
      </c>
    </row>
    <row r="8" spans="1:3">
      <c r="A8" s="4" t="s">
        <v>106</v>
      </c>
      <c r="B8" s="5" t="n">
        <v>19054</v>
      </c>
      <c r="C8" s="5" t="n">
        <v>44282</v>
      </c>
    </row>
    <row r="9" spans="1:3">
      <c r="A9" s="3" t="s">
        <v>107</v>
      </c>
    </row>
    <row r="10" spans="1:3">
      <c r="A10" s="4" t="s">
        <v>108</v>
      </c>
      <c r="B10" s="5" t="n">
        <v>-180717</v>
      </c>
      <c r="C10" s="5" t="n">
        <v>-71774</v>
      </c>
    </row>
    <row r="11" spans="1:3">
      <c r="A11" s="4" t="s">
        <v>33</v>
      </c>
      <c r="B11" s="4" t="s">
        <v>31</v>
      </c>
      <c r="C11" s="4" t="s">
        <v>31</v>
      </c>
    </row>
    <row r="12" spans="1:3">
      <c r="A12" s="4" t="s">
        <v>36</v>
      </c>
      <c r="B12" s="4" t="s">
        <v>31</v>
      </c>
      <c r="C12" s="5" t="n">
        <v>-1200</v>
      </c>
    </row>
    <row r="13" spans="1:3">
      <c r="A13" s="4" t="s">
        <v>39</v>
      </c>
      <c r="B13" s="5" t="n">
        <v>-11228</v>
      </c>
      <c r="C13" s="5" t="n">
        <v>5154</v>
      </c>
    </row>
    <row r="14" spans="1:3">
      <c r="A14" s="4" t="s">
        <v>40</v>
      </c>
      <c r="B14" s="5" t="n">
        <v>84617</v>
      </c>
      <c r="C14" s="5" t="n">
        <v>2888</v>
      </c>
    </row>
    <row r="15" spans="1:3">
      <c r="A15" s="4" t="s">
        <v>41</v>
      </c>
      <c r="B15" s="5" t="n">
        <v>-19585</v>
      </c>
      <c r="C15" s="5" t="n">
        <v>-25416</v>
      </c>
    </row>
    <row r="16" spans="1:3">
      <c r="A16" s="4" t="s">
        <v>42</v>
      </c>
      <c r="B16" s="5" t="n">
        <v>-17126</v>
      </c>
      <c r="C16" s="5" t="n">
        <v>3137</v>
      </c>
    </row>
    <row r="17" spans="1:3">
      <c r="A17" s="4" t="s">
        <v>43</v>
      </c>
      <c r="B17" s="5" t="n">
        <v>33925</v>
      </c>
      <c r="C17" s="5" t="n">
        <v>-3000</v>
      </c>
    </row>
    <row r="18" spans="1:3">
      <c r="A18" s="4" t="s">
        <v>109</v>
      </c>
      <c r="B18" s="4" t="s">
        <v>31</v>
      </c>
      <c r="C18" s="5" t="n">
        <v>-23750</v>
      </c>
    </row>
    <row r="19" spans="1:3">
      <c r="A19" s="4" t="s">
        <v>45</v>
      </c>
      <c r="B19" s="5" t="n">
        <v>-3891</v>
      </c>
      <c r="C19" s="5" t="n">
        <v>-2509</v>
      </c>
    </row>
    <row r="20" spans="1:3">
      <c r="A20" s="4" t="s">
        <v>110</v>
      </c>
      <c r="B20" s="5" t="n">
        <v>37311</v>
      </c>
      <c r="C20" s="5" t="n">
        <v>2536</v>
      </c>
    </row>
    <row r="21" spans="1:3">
      <c r="A21" s="3" t="s">
        <v>111</v>
      </c>
    </row>
    <row r="22" spans="1:3">
      <c r="A22" s="4" t="s">
        <v>112</v>
      </c>
      <c r="B22" s="4" t="s">
        <v>31</v>
      </c>
      <c r="C22" s="5" t="n">
        <v>-2636</v>
      </c>
    </row>
    <row r="23" spans="1:3">
      <c r="A23" s="4" t="s">
        <v>113</v>
      </c>
      <c r="B23" s="4" t="s">
        <v>31</v>
      </c>
      <c r="C23" s="5" t="n">
        <v>-2636</v>
      </c>
    </row>
    <row r="24" spans="1:3">
      <c r="A24" s="3" t="s">
        <v>114</v>
      </c>
    </row>
    <row r="25" spans="1:3">
      <c r="A25" s="4" t="s">
        <v>115</v>
      </c>
      <c r="B25" s="5" t="n">
        <v>-31274</v>
      </c>
      <c r="C25" s="4" t="s">
        <v>31</v>
      </c>
    </row>
    <row r="26" spans="1:3">
      <c r="A26" s="4" t="s">
        <v>116</v>
      </c>
      <c r="B26" s="5" t="n">
        <v>-6037</v>
      </c>
      <c r="C26" s="5" t="n">
        <v>100</v>
      </c>
    </row>
    <row r="27" spans="1:3">
      <c r="A27" s="4" t="s">
        <v>117</v>
      </c>
      <c r="B27" s="5" t="n">
        <v>-37311</v>
      </c>
      <c r="C27" s="5" t="n">
        <v>100</v>
      </c>
    </row>
    <row r="28" spans="1:3">
      <c r="A28" s="4" t="s">
        <v>118</v>
      </c>
      <c r="B28" s="4" t="s">
        <v>31</v>
      </c>
      <c r="C28" s="4" t="s">
        <v>31</v>
      </c>
    </row>
    <row r="29" spans="1:3">
      <c r="A29" s="4" t="s">
        <v>119</v>
      </c>
      <c r="B29" s="4" t="s">
        <v>31</v>
      </c>
      <c r="C29" s="4" t="s">
        <v>31</v>
      </c>
    </row>
    <row r="30" spans="1:3">
      <c r="A30" s="4" t="s">
        <v>120</v>
      </c>
      <c r="B30" s="4" t="s">
        <v>31</v>
      </c>
      <c r="C30" s="4" t="s">
        <v>31</v>
      </c>
    </row>
    <row r="31" spans="1:3">
      <c r="A31" s="3" t="s">
        <v>121</v>
      </c>
    </row>
    <row r="32" spans="1:3">
      <c r="A32" s="4" t="s">
        <v>122</v>
      </c>
      <c r="B32" s="4" t="s">
        <v>31</v>
      </c>
      <c r="C32" s="5" t="n">
        <v>1050</v>
      </c>
    </row>
    <row r="33" spans="1:3">
      <c r="A33" s="4" t="s">
        <v>123</v>
      </c>
      <c r="B33" s="5" t="n">
        <v>29664</v>
      </c>
      <c r="C33" s="4" t="s">
        <v>31</v>
      </c>
    </row>
    <row r="34" spans="1:3">
      <c r="A34" s="3" t="s">
        <v>124</v>
      </c>
    </row>
    <row r="35" spans="1:3">
      <c r="A35" s="4" t="s">
        <v>125</v>
      </c>
      <c r="B35" s="5" t="n">
        <v>284115</v>
      </c>
    </row>
    <row r="36" spans="1:3">
      <c r="A36" s="4" t="s">
        <v>126</v>
      </c>
      <c r="B36" s="5" t="n">
        <v>4411</v>
      </c>
    </row>
    <row r="37" spans="1:3">
      <c r="A37" s="4" t="s">
        <v>36</v>
      </c>
      <c r="B37" s="5" t="n">
        <v>10756</v>
      </c>
    </row>
    <row r="38" spans="1:3">
      <c r="A38" s="4" t="s">
        <v>39</v>
      </c>
      <c r="B38" s="5" t="n">
        <v>-3925</v>
      </c>
    </row>
    <row r="39" spans="1:3">
      <c r="A39" s="4" t="s">
        <v>40</v>
      </c>
      <c r="B39" s="5" t="n">
        <v>-232793</v>
      </c>
    </row>
    <row r="40" spans="1:3">
      <c r="A40" s="4" t="s">
        <v>41</v>
      </c>
      <c r="B40" s="5" t="n">
        <v>-20848</v>
      </c>
    </row>
    <row r="41" spans="1:3">
      <c r="A41" s="4" t="s">
        <v>42</v>
      </c>
      <c r="B41" s="5" t="n">
        <v>-1569</v>
      </c>
    </row>
    <row r="42" spans="1:3">
      <c r="A42" s="4" t="s">
        <v>43</v>
      </c>
      <c r="B42" s="5" t="n">
        <v>-35145</v>
      </c>
    </row>
    <row r="43" spans="1:3">
      <c r="A43" s="4" t="s">
        <v>44</v>
      </c>
      <c r="B43" s="5" t="n">
        <v>-58563</v>
      </c>
    </row>
    <row r="44" spans="1:3">
      <c r="A44" s="4" t="s">
        <v>45</v>
      </c>
      <c r="B44" s="5" t="n">
        <v>-361645</v>
      </c>
    </row>
    <row r="45" spans="1:3">
      <c r="A45" s="4" t="s">
        <v>127</v>
      </c>
      <c r="B45" s="5" t="n">
        <v>-35524</v>
      </c>
    </row>
    <row r="46" spans="1:3">
      <c r="A46" s="4" t="s">
        <v>128</v>
      </c>
      <c r="B46" s="5" t="n">
        <v>250</v>
      </c>
    </row>
    <row r="47" spans="1:3">
      <c r="A47" s="4" t="s">
        <v>129</v>
      </c>
      <c r="B47" s="5" t="n">
        <v>-250</v>
      </c>
    </row>
    <row r="48" spans="1:3">
      <c r="A48" s="4" t="s">
        <v>53</v>
      </c>
      <c r="B48" s="7" t="n">
        <v>4507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13:18Z</dcterms:created>
  <dcterms:modified xmlns:dcterms="http://purl.org/dc/terms/" xmlns:xsi="http://www.w3.org/2001/XMLSchema-instance" xsi:type="dcterms:W3CDTF">2017-05-15T17:13:18Z</dcterms:modified>
</cp:coreProperties>
</file>